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8,
		2020</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5,
		2021</t>
        </is>
      </c>
    </row>
    <row r="9">
      <c r="A9" s="4" t="inlineStr">
        <is>
          <t>Document Effective Date</t>
        </is>
      </c>
      <c r="B9" s="4" t="inlineStr">
        <is>
          <t>dei_DocumentEffectiveDate</t>
        </is>
      </c>
      <c r="C9" s="4" t="inlineStr">
        <is>
          <t>Apr. 5,
		2021</t>
        </is>
      </c>
    </row>
    <row r="10">
      <c r="A10" s="4" t="inlineStr">
        <is>
          <t>Prospectus Date</t>
        </is>
      </c>
      <c r="B10" s="4" t="inlineStr">
        <is>
          <t>rr_ProspectusDate</t>
        </is>
      </c>
      <c r="C10" s="4" t="inlineStr">
        <is>
          <t>Jun.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Mar. 25, 2021</t>
        </is>
      </c>
    </row>
    <row r="2">
      <c r="A2" s="4" t="inlineStr">
        <is>
          <t>SoFi Social 50 ETF</t>
        </is>
      </c>
    </row>
    <row r="3">
      <c r="A3" s="4" t="inlineStr">
        <is>
          <t>SoFi Social 50 ETF</t>
        </is>
      </c>
    </row>
    <row r="4">
      <c r="A4" s="4" t="inlineStr">
        <is>
          <t>SoFi 50 ETF (SFYF) listed on NYSE Arca, Inc March 30, 2021 Supplement to the Prospectus and Statement of Additional Information (“SAI”), each dated June 30, 2020 as previously supplemented At the request of the investment adviser to the SoFi 50 ETF (the “Fund”), the Board of Trustees of Tidal ETF Trust approved a change in the Fund’s name to the “SoFi Social 50 ETF.” The name change will be effective April 5, 2021. Accordingly, all references to the Fund’s current name in the Prospectus and SAI are hereby replaced with the new name. There will be no changes to the Fund’s investment objective, principal investment strategy or portfolio management as a result of the name change.</t>
        </is>
      </c>
    </row>
    <row r="5">
      <c r="A5" s="4" t="inlineStr">
        <is>
          <t>Please retain this Supplement with your Prospectus and SAI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oFi Social 50 ETF</t>
        </is>
      </c>
    </row>
    <row r="3">
      <c r="A3" s="3" t="inlineStr">
        <is>
          <t>Prospectus [Line Items]</t>
        </is>
      </c>
      <c r="B3" s="4" t="inlineStr">
        <is>
          <t>rr_ProspectusLineItems</t>
        </is>
      </c>
    </row>
    <row r="4">
      <c r="A4" s="4" t="inlineStr">
        <is>
          <t>Risk/Return [Heading]</t>
        </is>
      </c>
      <c r="B4" s="4" t="inlineStr">
        <is>
          <t>rr_RiskReturnHeading</t>
        </is>
      </c>
      <c r="C4" s="4" t="inlineStr">
        <is>
          <t>SoFi Social 50 ETF</t>
        </is>
      </c>
    </row>
    <row r="5">
      <c r="A5" s="4" t="inlineStr">
        <is>
          <t>Supplement to Prospectus [Text Block]</t>
        </is>
      </c>
      <c r="B5" s="4" t="inlineStr">
        <is>
          <t>rr_SupplementToProspectusTextBlock</t>
        </is>
      </c>
      <c r="C5" s="4" t="inlineStr">
        <is>
          <t>SoFi 50 ETF (SFYF) listed on NYSE Arca, Inc March 30, 2021 Supplement to the Prospectus and Statement of Additional Information (“SAI”), each dated June 30, 2020 as previously supplemented At the request of the investment adviser to the SoFi 50 ETF (the “Fund”), the Board of Trustees of Tidal ETF Trust approved a change in the Fund’s name to the “SoFi Social 50 ETF.” The name change will be effective April 5, 2021. Accordingly, all references to the Fund’s current name in the Prospectus and SAI are hereby replaced with the new name. There will be no changes to the Fund’s investment objective, principal investment strategy or portfolio management as a result of the name change.</t>
        </is>
      </c>
    </row>
    <row r="6">
      <c r="A6" s="4" t="inlineStr">
        <is>
          <t>Supplement Closing</t>
        </is>
      </c>
      <c r="B6" s="4" t="inlineStr">
        <is>
          <t>ck0001742912_SupplementClosing</t>
        </is>
      </c>
      <c r="C6" s="4" t="inlineStr">
        <is>
          <t>Please retain this Supplement with your Prospectus and SAI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16:20Z</dcterms:created>
  <dcterms:modified xmlns:dcterms="http://purl.org/dc/terms/" xmlns:xsi="http://www.w3.org/2001/XMLSchema-instance" xsi:type="dcterms:W3CDTF">2021-03-30T17:16:20Z</dcterms:modified>
</cp:coreProperties>
</file>